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Related Party Transactions (Det"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Yacht Finders, Inc.</t>
        </is>
      </c>
    </row>
    <row r="5">
      <c r="A5" s="4" t="inlineStr">
        <is>
          <t>Entity Central Index Key</t>
        </is>
      </c>
      <c r="B5" s="4" t="inlineStr">
        <is>
          <t>000131167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519900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4) SUBSEQUENT EVENTS The Company
has evaluated subsequent events through the date the financial statements were available to be issued. Based on this evaluation,
the Company no reportable subsequent events other than those disclosed elsewhere in these financ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is>
      </c>
    </row>
    <row r="5">
      <c r="A5" s="4" t="inlineStr">
        <is>
          <t>Loss Per Common Share</t>
        </is>
      </c>
      <c r="B5" s="4" t="inlineStr">
        <is>
          <t>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For the three and nine months ended
September 30, 2020 and 2019, there were no variances between the basic and diluted loss per share as there were no
potentially dilutive securities outstanding.</t>
        </is>
      </c>
    </row>
    <row r="6">
      <c r="A6" s="4" t="inlineStr">
        <is>
          <t>Going Concern</t>
        </is>
      </c>
      <c r="B6" s="4" t="inlineStr">
        <is>
          <t>GOING CONCERN The accompanying financial statements have
been prepared assuming that the Company will continue as a going concern. The Company generated a net loss of $74,817 for the nine-month
period ended September 30, 2020 and had a stockholders’ deficit of $1,033,392 as of September 30, 2020. These conditions,
among others, raises substantial doubt about the Company’s ability to continue as a going concern. The Company’s continuation
as a going concern is dependent on working capital advances being provided by the Company’s majority shareholder for its
ability to meet its obligations, to obtain additional financing as may be required and ultimately to attain profitability. The
financial statements do not include any adjustments that might result from the outcome of this uncertainty. There is no assurance
that the working capital advances will continue in the future nor that Company will be successful in raising additional funds through
other sources. The Company’s plan to alleviate the going concern issue is to continue to seek out a merger partner which
has the financial resources to address the going concern question.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Quarterly Report on Form 10-Q, several states in the United States and elsewhere have declared states of emergency,
and several countries around the world, including the United States, have taken steps to restrict travel. While the Company presently
has no ongoing operations or employees, this situation could limit the market for a merger partner for a strategic business combination.
Any of these uncertainties could have a material adverse effect on the business, financial condition or results of operations.
In addition, a catastrophic event that results in the destruction or disruption of the Company’s data centers or its critical
business or information technology systems would severely affect the ability to conduct normal business operations and, as a result,
the operating results would be adversely affected.</t>
        </is>
      </c>
    </row>
    <row r="7">
      <c r="A7" s="4" t="inlineStr">
        <is>
          <t>New Accounting Pronouncements</t>
        </is>
      </c>
      <c r="B7" s="4" t="inlineStr">
        <is>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ccounting Policies [Abstract]</t>
        </is>
      </c>
    </row>
    <row r="4">
      <c r="A4" s="4" t="inlineStr">
        <is>
          <t>Net loss</t>
        </is>
      </c>
      <c r="B4" s="6" t="n">
        <v>-26080</v>
      </c>
      <c r="C4" s="6" t="n">
        <v>-22405</v>
      </c>
      <c r="D4" s="6" t="n">
        <v>-74817</v>
      </c>
      <c r="E4" s="6" t="n">
        <v>-68239</v>
      </c>
    </row>
    <row r="5">
      <c r="A5" s="4" t="inlineStr">
        <is>
          <t>Stockholders' deficit</t>
        </is>
      </c>
      <c r="B5" s="6" t="n">
        <v>-1033392</v>
      </c>
      <c r="C5" s="6" t="n">
        <v>-927442</v>
      </c>
      <c r="D5" s="6" t="n">
        <v>-1033392</v>
      </c>
      <c r="E5" s="6" t="n">
        <v>-927442</v>
      </c>
      <c r="F5" s="6" t="n">
        <v>-958575</v>
      </c>
      <c r="G5" s="6" t="n">
        <v>-859203</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Oct. 01, 2007</t>
        </is>
      </c>
      <c r="C1" s="2" t="inlineStr">
        <is>
          <t>Sep. 30, 2020</t>
        </is>
      </c>
      <c r="D1" s="2" t="inlineStr">
        <is>
          <t>Sep. 30, 2019</t>
        </is>
      </c>
      <c r="E1" s="2" t="inlineStr">
        <is>
          <t>Sep. 30, 2020</t>
        </is>
      </c>
      <c r="F1" s="2" t="inlineStr">
        <is>
          <t>Sep. 30, 2019</t>
        </is>
      </c>
      <c r="G1" s="2" t="inlineStr">
        <is>
          <t>Dec. 31, 2019</t>
        </is>
      </c>
    </row>
    <row r="2">
      <c r="A2" s="4" t="inlineStr">
        <is>
          <t>Loans and notes outstanding from a shareholder</t>
        </is>
      </c>
      <c r="C2" s="6" t="n">
        <v>731265</v>
      </c>
      <c r="E2" s="6" t="n">
        <v>731265</v>
      </c>
      <c r="G2" s="6" t="n">
        <v>690963</v>
      </c>
    </row>
    <row r="3">
      <c r="A3" s="4" t="inlineStr">
        <is>
          <t>Interest rate on loans and notes outstanding</t>
        </is>
      </c>
      <c r="E3" s="4" t="inlineStr">
        <is>
          <t>6.00%</t>
        </is>
      </c>
    </row>
    <row r="4">
      <c r="A4" s="4" t="inlineStr">
        <is>
          <t>Maturity date</t>
        </is>
      </c>
      <c r="E4" s="4" t="inlineStr">
        <is>
          <t>Dec. 31,
		2020</t>
        </is>
      </c>
    </row>
    <row r="5">
      <c r="A5" s="4" t="inlineStr">
        <is>
          <t>Interest expense-related party</t>
        </is>
      </c>
      <c r="C5" s="5" t="n">
        <v>10854</v>
      </c>
      <c r="D5" s="6" t="n">
        <v>9979</v>
      </c>
      <c r="E5" s="6" t="n">
        <v>31822</v>
      </c>
      <c r="F5" s="6" t="n">
        <v>29111</v>
      </c>
    </row>
    <row r="6">
      <c r="A6" s="4" t="inlineStr">
        <is>
          <t>Interest - related party</t>
        </is>
      </c>
      <c r="C6" s="5" t="n">
        <v>281543</v>
      </c>
      <c r="E6" s="6" t="n">
        <v>281543</v>
      </c>
      <c r="G6" s="6" t="n">
        <v>249720</v>
      </c>
    </row>
    <row r="7">
      <c r="A7" s="4" t="inlineStr">
        <is>
          <t>FHM [Member]</t>
        </is>
      </c>
    </row>
    <row r="8">
      <c r="A8" s="4" t="inlineStr">
        <is>
          <t>Ownership percentage held by shareholder</t>
        </is>
      </c>
      <c r="B8" s="4" t="inlineStr">
        <is>
          <t>83.68%</t>
        </is>
      </c>
    </row>
    <row r="9">
      <c r="A9" s="4" t="inlineStr">
        <is>
          <t>Total fees paid</t>
        </is>
      </c>
      <c r="B9" s="6" t="n">
        <v>10000</v>
      </c>
      <c r="C9" s="6" t="n">
        <v>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ASSETS</t>
        </is>
      </c>
    </row>
    <row r="3">
      <c r="A3" s="4" t="inlineStr">
        <is>
          <t>TOTAL ASSETS</t>
        </is>
      </c>
      <c r="B3" s="6" t="n">
        <v>0</v>
      </c>
      <c r="C3" s="6" t="n">
        <v>0</v>
      </c>
    </row>
    <row r="4">
      <c r="A4" s="3" t="inlineStr">
        <is>
          <t>Current liabilities</t>
        </is>
      </c>
    </row>
    <row r="5">
      <c r="A5" s="4" t="inlineStr">
        <is>
          <t>Accrued liabilities</t>
        </is>
      </c>
      <c r="B5" s="5" t="n">
        <v>20584</v>
      </c>
      <c r="C5" s="5" t="n">
        <v>17892</v>
      </c>
    </row>
    <row r="6">
      <c r="A6" s="4" t="inlineStr">
        <is>
          <t>Accrued interest- related party</t>
        </is>
      </c>
      <c r="B6" s="5" t="n">
        <v>281543</v>
      </c>
      <c r="C6" s="5" t="n">
        <v>249720</v>
      </c>
    </row>
    <row r="7">
      <c r="A7" s="4" t="inlineStr">
        <is>
          <t>Note payable - related party</t>
        </is>
      </c>
      <c r="B7" s="5" t="n">
        <v>731265</v>
      </c>
      <c r="C7" s="5" t="n">
        <v>690963</v>
      </c>
    </row>
    <row r="8">
      <c r="A8" s="4" t="inlineStr">
        <is>
          <t>Total current liabilities and total liabilities</t>
        </is>
      </c>
      <c r="B8" s="5" t="n">
        <v>1033392</v>
      </c>
      <c r="C8" s="5" t="n">
        <v>958575</v>
      </c>
    </row>
    <row r="9">
      <c r="A9" s="3" t="inlineStr">
        <is>
          <t>Stockholders' deficit</t>
        </is>
      </c>
    </row>
    <row r="10">
      <c r="A10" s="4" t="inlineStr">
        <is>
          <t>Preferred stock, par value $0.0001, 20,000,000 shares authorized, no shares issued and outstanding at September 30, 2020 and December 31, 2019, respectively</t>
        </is>
      </c>
      <c r="B10" s="4" t="inlineStr">
        <is>
          <t xml:space="preserve"> </t>
        </is>
      </c>
      <c r="C10" s="4" t="inlineStr">
        <is>
          <t xml:space="preserve"> </t>
        </is>
      </c>
    </row>
    <row r="11">
      <c r="A11" s="4" t="inlineStr">
        <is>
          <t>Common stock, par value $0.0001, 80,000,000 shares authorized, 5,199,000 shares issued and outstanding at September 30, 2020 and December 31, 2019, respectively</t>
        </is>
      </c>
      <c r="B11" s="5" t="n">
        <v>520</v>
      </c>
      <c r="C11" s="5" t="n">
        <v>520</v>
      </c>
    </row>
    <row r="12">
      <c r="A12" s="4" t="inlineStr">
        <is>
          <t>Additional paid-in capital</t>
        </is>
      </c>
      <c r="B12" s="5" t="n">
        <v>49280</v>
      </c>
      <c r="C12" s="5" t="n">
        <v>49280</v>
      </c>
    </row>
    <row r="13">
      <c r="A13" s="4" t="inlineStr">
        <is>
          <t>Accumulated deficit</t>
        </is>
      </c>
      <c r="B13" s="5" t="n">
        <v>-1083192</v>
      </c>
      <c r="C13" s="5" t="n">
        <v>-1008375</v>
      </c>
    </row>
    <row r="14">
      <c r="A14" s="4" t="inlineStr">
        <is>
          <t>Total stockholders' deficit</t>
        </is>
      </c>
      <c r="B14" s="5" t="n">
        <v>-1033392</v>
      </c>
      <c r="C14" s="5" t="n">
        <v>-958575</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80000000</v>
      </c>
      <c r="C8" s="5" t="n">
        <v>80000000</v>
      </c>
    </row>
    <row r="9">
      <c r="A9" s="4" t="inlineStr">
        <is>
          <t>Common stock, shares issued</t>
        </is>
      </c>
      <c r="B9" s="5" t="n">
        <v>5199000</v>
      </c>
      <c r="C9" s="5" t="n">
        <v>5199000</v>
      </c>
    </row>
    <row r="10">
      <c r="A10" s="4" t="inlineStr">
        <is>
          <t>Common stock, shares outstanding</t>
        </is>
      </c>
      <c r="B10" s="5" t="n">
        <v>5199000</v>
      </c>
      <c r="C10" s="5" t="n">
        <v>51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5226</v>
      </c>
      <c r="C6" s="5" t="n">
        <v>2426</v>
      </c>
      <c r="D6" s="5" t="n">
        <v>12995</v>
      </c>
      <c r="E6" s="5" t="n">
        <v>9128</v>
      </c>
    </row>
    <row r="7">
      <c r="A7" s="4" t="inlineStr">
        <is>
          <t>Management fees-related party</t>
        </is>
      </c>
      <c r="B7" s="5" t="n">
        <v>10000</v>
      </c>
      <c r="C7" s="5" t="n">
        <v>10000</v>
      </c>
      <c r="D7" s="5" t="n">
        <v>30000</v>
      </c>
      <c r="E7" s="5" t="n">
        <v>30000</v>
      </c>
    </row>
    <row r="8">
      <c r="A8" s="4" t="inlineStr">
        <is>
          <t>Loss from operations</t>
        </is>
      </c>
      <c r="B8" s="5" t="n">
        <v>15226</v>
      </c>
      <c r="C8" s="5" t="n">
        <v>12426</v>
      </c>
      <c r="D8" s="5" t="n">
        <v>42995</v>
      </c>
      <c r="E8" s="5" t="n">
        <v>39128</v>
      </c>
    </row>
    <row r="9">
      <c r="A9" s="3" t="inlineStr">
        <is>
          <t>Other expenses</t>
        </is>
      </c>
    </row>
    <row r="10">
      <c r="A10" s="4" t="inlineStr">
        <is>
          <t>Interest expense-related party</t>
        </is>
      </c>
      <c r="B10" s="5" t="n">
        <v>10854</v>
      </c>
      <c r="C10" s="5" t="n">
        <v>9979</v>
      </c>
      <c r="D10" s="5" t="n">
        <v>31822</v>
      </c>
      <c r="E10" s="5" t="n">
        <v>29111</v>
      </c>
    </row>
    <row r="11">
      <c r="A11" s="4" t="inlineStr">
        <is>
          <t>Net Loss</t>
        </is>
      </c>
      <c r="B11" s="6" t="n">
        <v>-26080</v>
      </c>
      <c r="C11" s="6" t="n">
        <v>-22405</v>
      </c>
      <c r="D11" s="6" t="n">
        <v>-74817</v>
      </c>
      <c r="E11" s="6" t="n">
        <v>-68239</v>
      </c>
    </row>
    <row r="12">
      <c r="A12" s="4" t="inlineStr">
        <is>
          <t>Basic loss per share</t>
        </is>
      </c>
      <c r="B12" s="6" t="n">
        <v>0</v>
      </c>
      <c r="C12" s="6" t="n">
        <v>0</v>
      </c>
      <c r="D12" s="8" t="n">
        <v>-0.01</v>
      </c>
      <c r="E12" s="8" t="n">
        <v>-0.01</v>
      </c>
    </row>
    <row r="13">
      <c r="A13" s="4" t="inlineStr">
        <is>
          <t>Weighted average number of common shares outstanding - basic</t>
        </is>
      </c>
      <c r="B13" s="5" t="n">
        <v>5199000</v>
      </c>
      <c r="C13" s="5" t="n">
        <v>5199000</v>
      </c>
      <c r="D13" s="5" t="n">
        <v>5199000</v>
      </c>
      <c r="E13" s="5" t="n">
        <v>519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13" customWidth="1" min="5" max="5"/>
  </cols>
  <sheetData>
    <row r="1">
      <c r="A1" s="1" t="inlineStr">
        <is>
          <t>Statement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520</v>
      </c>
      <c r="C2" s="6" t="n">
        <v>49280</v>
      </c>
      <c r="D2" s="6" t="n">
        <v>-909003</v>
      </c>
      <c r="E2" s="6" t="n">
        <v>-859203</v>
      </c>
    </row>
    <row r="3">
      <c r="A3" s="4" t="inlineStr">
        <is>
          <t>Balance, shares at Dec. 31, 2018</t>
        </is>
      </c>
      <c r="B3" s="5" t="n">
        <v>5199000</v>
      </c>
    </row>
    <row r="4">
      <c r="A4" s="4" t="inlineStr">
        <is>
          <t>Net Loss</t>
        </is>
      </c>
      <c r="B4" s="4" t="inlineStr">
        <is>
          <t xml:space="preserve"> </t>
        </is>
      </c>
      <c r="C4" s="4" t="inlineStr">
        <is>
          <t xml:space="preserve"> </t>
        </is>
      </c>
      <c r="D4" s="5" t="n">
        <v>-68239</v>
      </c>
      <c r="E4" s="5" t="n">
        <v>-68239</v>
      </c>
    </row>
    <row r="5">
      <c r="A5" s="4" t="inlineStr">
        <is>
          <t>Balance at Sep. 30, 2019</t>
        </is>
      </c>
      <c r="B5" s="6" t="n">
        <v>520</v>
      </c>
      <c r="C5" s="5" t="n">
        <v>49280</v>
      </c>
      <c r="D5" s="5" t="n">
        <v>-977242</v>
      </c>
      <c r="E5" s="5" t="n">
        <v>-927442</v>
      </c>
    </row>
    <row r="6">
      <c r="A6" s="4" t="inlineStr">
        <is>
          <t>Balance, shares at Sep. 30, 2019</t>
        </is>
      </c>
      <c r="B6" s="5" t="n">
        <v>5199000</v>
      </c>
    </row>
    <row r="7">
      <c r="A7" s="4" t="inlineStr">
        <is>
          <t>Balance at Dec. 31, 2019</t>
        </is>
      </c>
      <c r="B7" s="6" t="n">
        <v>520</v>
      </c>
      <c r="C7" s="5" t="n">
        <v>49280</v>
      </c>
      <c r="D7" s="5" t="n">
        <v>-1008375</v>
      </c>
      <c r="E7" s="5" t="n">
        <v>-958575</v>
      </c>
    </row>
    <row r="8">
      <c r="A8" s="4" t="inlineStr">
        <is>
          <t>Balance, shares at Dec. 31, 2019</t>
        </is>
      </c>
      <c r="B8" s="5" t="n">
        <v>5199000</v>
      </c>
    </row>
    <row r="9">
      <c r="A9" s="4" t="inlineStr">
        <is>
          <t>Net Loss</t>
        </is>
      </c>
      <c r="B9" s="4" t="inlineStr">
        <is>
          <t xml:space="preserve"> </t>
        </is>
      </c>
      <c r="C9" s="4" t="inlineStr">
        <is>
          <t xml:space="preserve"> </t>
        </is>
      </c>
      <c r="D9" s="5" t="n">
        <v>-74817</v>
      </c>
      <c r="E9" s="5" t="n">
        <v>-74817</v>
      </c>
    </row>
    <row r="10">
      <c r="A10" s="4" t="inlineStr">
        <is>
          <t>Balance at Sep. 30, 2020</t>
        </is>
      </c>
      <c r="B10" s="6" t="n">
        <v>520</v>
      </c>
      <c r="C10" s="6" t="n">
        <v>49280</v>
      </c>
      <c r="D10" s="6" t="n">
        <v>-1083192</v>
      </c>
      <c r="E10" s="6" t="n">
        <v>-1033392</v>
      </c>
    </row>
    <row r="11">
      <c r="A11" s="4" t="inlineStr">
        <is>
          <t>Balance, shares at Sep. 30, 2020</t>
        </is>
      </c>
      <c r="B11" s="5" t="n">
        <v>519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loss</t>
        </is>
      </c>
      <c r="B4" s="6" t="n">
        <v>-26080</v>
      </c>
      <c r="C4" s="6" t="n">
        <v>-22405</v>
      </c>
      <c r="D4" s="6" t="n">
        <v>-74817</v>
      </c>
      <c r="E4" s="6" t="n">
        <v>-68239</v>
      </c>
    </row>
    <row r="5">
      <c r="A5" s="3" t="inlineStr">
        <is>
          <t>Adjustments to reconcile net loss to net cash used in operating activities:</t>
        </is>
      </c>
    </row>
    <row r="6">
      <c r="A6" s="4" t="inlineStr">
        <is>
          <t>Increase in interest expense - related party</t>
        </is>
      </c>
      <c r="D6" s="5" t="n">
        <v>31822</v>
      </c>
      <c r="E6" s="5" t="n">
        <v>29111</v>
      </c>
    </row>
    <row r="7">
      <c r="A7" s="3" t="inlineStr">
        <is>
          <t>Changes in operating assets and liabilities:</t>
        </is>
      </c>
    </row>
    <row r="8">
      <c r="A8" s="4" t="inlineStr">
        <is>
          <t>Increase (decrease) in accrued liabilities</t>
        </is>
      </c>
      <c r="D8" s="5" t="n">
        <v>2692</v>
      </c>
      <c r="E8" s="5" t="n">
        <v>-4260</v>
      </c>
    </row>
    <row r="9">
      <c r="A9" s="4" t="inlineStr">
        <is>
          <t>Net cash used in operating activities</t>
        </is>
      </c>
      <c r="D9" s="5" t="n">
        <v>-40303</v>
      </c>
      <c r="E9" s="5" t="n">
        <v>-43388</v>
      </c>
    </row>
    <row r="10">
      <c r="A10" s="3" t="inlineStr">
        <is>
          <t>FINANCING ACTIVITIES</t>
        </is>
      </c>
    </row>
    <row r="11">
      <c r="A11" s="4" t="inlineStr">
        <is>
          <t>Proceeds from notes payable - related party</t>
        </is>
      </c>
      <c r="D11" s="5" t="n">
        <v>40303</v>
      </c>
      <c r="E11" s="5" t="n">
        <v>43388</v>
      </c>
    </row>
    <row r="12">
      <c r="A12" s="4" t="inlineStr">
        <is>
          <t>Net cash provided by financing activities</t>
        </is>
      </c>
      <c r="D12" s="5" t="n">
        <v>40303</v>
      </c>
      <c r="E12" s="5" t="n">
        <v>43388</v>
      </c>
    </row>
    <row r="13">
      <c r="A13" s="4" t="inlineStr">
        <is>
          <t>Net increase (decrease) in cash</t>
        </is>
      </c>
      <c r="D13" s="4" t="inlineStr">
        <is>
          <t xml:space="preserve"> </t>
        </is>
      </c>
      <c r="E13" s="4" t="inlineStr">
        <is>
          <t xml:space="preserve"> </t>
        </is>
      </c>
    </row>
    <row r="14">
      <c r="A14" s="4" t="inlineStr">
        <is>
          <t>Cash at beginning of period</t>
        </is>
      </c>
      <c r="D14" s="4" t="inlineStr">
        <is>
          <t xml:space="preserve"> </t>
        </is>
      </c>
      <c r="E14" s="4" t="inlineStr">
        <is>
          <t xml:space="preserve"> </t>
        </is>
      </c>
    </row>
    <row r="15">
      <c r="A15" s="4" t="inlineStr">
        <is>
          <t>Cash at end of period</t>
        </is>
      </c>
      <c r="B15" s="4" t="inlineStr">
        <is>
          <t xml:space="preserve"> </t>
        </is>
      </c>
      <c r="C15" s="4" t="inlineStr">
        <is>
          <t xml:space="preserve"> </t>
        </is>
      </c>
      <c r="D15" s="4" t="inlineStr">
        <is>
          <t xml:space="preserve"> </t>
        </is>
      </c>
      <c r="E15" s="4" t="inlineStr">
        <is>
          <t xml:space="preserve"> </t>
        </is>
      </c>
    </row>
    <row r="16">
      <c r="A16" s="3" t="inlineStr">
        <is>
          <t>SUPPLEMENTAL DISCLOSURES OF CASH FLOW INFORMATION</t>
        </is>
      </c>
    </row>
    <row r="17">
      <c r="A17" s="4" t="inlineStr">
        <is>
          <t>Interest paid</t>
        </is>
      </c>
      <c r="D17" s="4" t="inlineStr">
        <is>
          <t xml:space="preserve"> </t>
        </is>
      </c>
      <c r="E17" s="4" t="inlineStr">
        <is>
          <t xml:space="preserve"> </t>
        </is>
      </c>
    </row>
    <row r="18">
      <c r="A18" s="4" t="inlineStr">
        <is>
          <t>Income taxes paid</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Yacht Finders, Inc. (the “Company”)
was incorporated in Delaware on November 15, 2000 as Sneeoosh Corporation. On October 20, 2000 the company filed an amended Certificate
of Incorporation to change the name to Snohomish Corporation. The Company did not conduct any operations until April 15, 2003,
the date the Company filed a subsequent amendment to change the name to Yacht Finders, Inc. Yacht Finder’s Inc. business
plan was to create an online database for public buyers and yacht brokers to interface immediately with each other while capturing
the benefits of targeting a larger market. On November 6, 2007, the Company discontinued its prior business and changed its business
plan. The Company’s business plan now consists of exploring potential targets for a business combination through the purchase
of assets, share purchase or exchange, merger or similar type of transaction. The accompanying un-audi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the year ending December 31, 2020. For further information, refer to the financial
statements and footnotes thereto included in the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For the three and nine months ended September 30, 2020 and
2019, there were no variances between the basic and diluted loss per share as there were no potentially dilutive securities outstanding. GOING CONCERN The accompanying financial statements have
been prepared assuming that the Company will continue as a going concern. The Company generated a net loss of $74,817 for the nine-month
period ended September 30, 2020 and had a stockholders’ deficit of $1,033,392 as of September 30, 2020. These conditions,
among others, raises substantial doubt about the Company’s ability to continue as a going concern. The Company’s continuation
as a going concern is dependent on working capital advances being provided by the Company’s majority shareholder for its
ability to meet its obligations, to obtain additional financing as may be required and ultimately to attain profitability. The
financial statements do not include any adjustments that might result from the outcome of this uncertainty. There is no assurance
that the working capital advances will continue in the future nor that Company will be successful in raising additional funds through
other sources. The Company’s plan to alleviate the going concern issue is to continue to seek out a merger partner which
has the financial resources to address the going concern question.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Quarterly Report on Form 10-Q, several states in the United States and elsewhere have declared states of emergency,
and several countries around the world, including the United States, have taken steps to restrict travel. While the Company presently
has no ongoing operations or employees, this situation could limit the market for a merger partner for a strategic business combination.
Any of these uncertainties could have a material adverse effect on the business, financial condition or results of operations.
In addition, a catastrophic event that results in the destruction or disruption of the Company’s data centers or its critical
business or information technology systems would severely affect the ability to conduct normal business operations and, as a result,
the operating results would be adversely affected.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3) RELATED PARTY TRANSACTIONS At September 30, 2020, the Company had loans
and notes outstanding from a shareholder in the aggregate amount of $731,265, which bears interest at 6% per annum and represents
amounts loaned to the Company to pay the Company’s operating expenses. On December 31, 2019, the Payee under the Note and
the Company agreed to extend the maturity date of the Note to December 31, 2020. The Company recorded interest on the Note for
the three-month period ended September 30, 2020 of $10,854. As of September 30, 2020, the Company had recorded an aggregate of
$281,543 interest expense on the Note, none of which has been paid. Pursuant to a Services Agreement with
Fountainhead Capital Management Limited (“FHM”), a shareholder who holds approximately 83.68% of the
Company’s issued and outstanding common stock, the Company is obligated to pay FHM a quarterly fee in the amount of
$10,000, in cash or in kind, on the first day of each calendar quarter commencing October 1, 2007. The Services Agreement
currently runs through December 31, 2020. Total fees accrued to note payable – related party for the three-month
period ended September 30, 2020 was $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4:08Z</dcterms:created>
  <dcterms:modified xmlns:dcterms="http://purl.org/dc/terms/" xmlns:xsi="http://www.w3.org/2001/XMLSchema-instance" xsi:type="dcterms:W3CDTF">2020-11-13T16:04:08Z</dcterms:modified>
</cp:coreProperties>
</file>